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ORGANIZATION AND BASIS OF PRESE" sheetId="11" state="visible" r:id="rId11"/>
    <sheet xmlns:r="http://schemas.openxmlformats.org/officeDocument/2006/relationships" name="SUMMARY OF SIGNIFICANT ACCOUNTI" sheetId="12" state="visible" r:id="rId12"/>
    <sheet xmlns:r="http://schemas.openxmlformats.org/officeDocument/2006/relationships" name="GOING CONCERN" sheetId="13" state="visible" r:id="rId13"/>
    <sheet xmlns:r="http://schemas.openxmlformats.org/officeDocument/2006/relationships" name="STOCKHOLDERS_ DEFICIT"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LATED PARTY TRANSACTIONS (Tab" sheetId="19" state="visible" r:id="rId19"/>
    <sheet xmlns:r="http://schemas.openxmlformats.org/officeDocument/2006/relationships" name="INCOME TAXES (Tables)" sheetId="20" state="visible" r:id="rId20"/>
    <sheet xmlns:r="http://schemas.openxmlformats.org/officeDocument/2006/relationships" name="ORGANIZATION AND BASIS OF PRE_2" sheetId="21" state="visible" r:id="rId21"/>
    <sheet xmlns:r="http://schemas.openxmlformats.org/officeDocument/2006/relationships" name="SUMMARY OF SIGNIFICANT ACCOUN_3" sheetId="22" state="visible" r:id="rId22"/>
    <sheet xmlns:r="http://schemas.openxmlformats.org/officeDocument/2006/relationships" name="GOING CONCERN (Details Narrativ" sheetId="23" state="visible" r:id="rId23"/>
    <sheet xmlns:r="http://schemas.openxmlformats.org/officeDocument/2006/relationships" name="STOCKHOLDERS_ DEFICIT (Details " sheetId="24" state="visible" r:id="rId24"/>
    <sheet xmlns:r="http://schemas.openxmlformats.org/officeDocument/2006/relationships" name="SCHEDULE OF RELATED PARTY DEBT " sheetId="25" state="visible" r:id="rId25"/>
    <sheet xmlns:r="http://schemas.openxmlformats.org/officeDocument/2006/relationships" name="RELATED PARTY TRANSACTIONS (Det" sheetId="26" state="visible" r:id="rId26"/>
    <sheet xmlns:r="http://schemas.openxmlformats.org/officeDocument/2006/relationships" name="SCHEDULE OF INCOME TAX RATE REC" sheetId="27" state="visible" r:id="rId27"/>
    <sheet xmlns:r="http://schemas.openxmlformats.org/officeDocument/2006/relationships" name="SCHEDULE OF DEFERRED TAX ASSETS" sheetId="28" state="visible" r:id="rId28"/>
    <sheet xmlns:r="http://schemas.openxmlformats.org/officeDocument/2006/relationships" name="INCOME TAXES (Details Narrative"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2528</t>
        </is>
      </c>
      <c r="C12" s="4" t="inlineStr">
        <is>
          <t xml:space="preserve"> </t>
        </is>
      </c>
      <c r="D12" s="4" t="inlineStr">
        <is>
          <t xml:space="preserve"> </t>
        </is>
      </c>
    </row>
    <row r="13">
      <c r="A13" s="4" t="inlineStr">
        <is>
          <t>Entity Registrant Name</t>
        </is>
      </c>
      <c r="B13" s="4" t="inlineStr">
        <is>
          <t>YALE
TRANSACTION FINDERS, INC.</t>
        </is>
      </c>
      <c r="C13" s="4" t="inlineStr">
        <is>
          <t xml:space="preserve"> </t>
        </is>
      </c>
      <c r="D13" s="4" t="inlineStr">
        <is>
          <t xml:space="preserve"> </t>
        </is>
      </c>
    </row>
    <row r="14">
      <c r="A14" s="4" t="inlineStr">
        <is>
          <t>Entity Central Index Key</t>
        </is>
      </c>
      <c r="B14" s="4" t="inlineStr">
        <is>
          <t>0001311673</t>
        </is>
      </c>
      <c r="C14" s="4" t="inlineStr">
        <is>
          <t xml:space="preserve"> </t>
        </is>
      </c>
      <c r="D14" s="4" t="inlineStr">
        <is>
          <t xml:space="preserve"> </t>
        </is>
      </c>
    </row>
    <row r="15">
      <c r="A15" s="4" t="inlineStr">
        <is>
          <t>Entity Tax Identification Number</t>
        </is>
      </c>
      <c r="B15" s="4" t="inlineStr">
        <is>
          <t>76-0736467</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c/o Graubard
    Miller</t>
        </is>
      </c>
      <c r="C17" s="4" t="inlineStr">
        <is>
          <t xml:space="preserve"> </t>
        </is>
      </c>
      <c r="D17" s="4" t="inlineStr">
        <is>
          <t xml:space="preserve"> </t>
        </is>
      </c>
    </row>
    <row r="18">
      <c r="A18" s="4" t="inlineStr">
        <is>
          <t>Entity Address, Address Line Two</t>
        </is>
      </c>
      <c r="B18" s="4" t="inlineStr">
        <is>
          <t>405
    Lexington Avenue</t>
        </is>
      </c>
      <c r="C18" s="4" t="inlineStr">
        <is>
          <t xml:space="preserve"> </t>
        </is>
      </c>
      <c r="D18" s="4" t="inlineStr">
        <is>
          <t xml:space="preserve"> </t>
        </is>
      </c>
    </row>
    <row r="19">
      <c r="A19" s="4" t="inlineStr">
        <is>
          <t>Entity Address, Address Line Three</t>
        </is>
      </c>
      <c r="B19" s="4" t="inlineStr">
        <is>
          <t>44th
    Floor</t>
        </is>
      </c>
      <c r="C19" s="4" t="inlineStr">
        <is>
          <t xml:space="preserve"> </t>
        </is>
      </c>
      <c r="D19" s="4" t="inlineStr">
        <is>
          <t xml:space="preserve"> </t>
        </is>
      </c>
    </row>
    <row r="20">
      <c r="A20" s="4" t="inlineStr">
        <is>
          <t>Entity Address, City or Town</t>
        </is>
      </c>
      <c r="B20" s="4" t="inlineStr">
        <is>
          <t>New York</t>
        </is>
      </c>
      <c r="C20" s="4" t="inlineStr">
        <is>
          <t xml:space="preserve"> </t>
        </is>
      </c>
      <c r="D20" s="4" t="inlineStr">
        <is>
          <t xml:space="preserve"> </t>
        </is>
      </c>
    </row>
    <row r="21">
      <c r="A21" s="4" t="inlineStr">
        <is>
          <t>Entity Address, State or Province</t>
        </is>
      </c>
      <c r="B21" s="4" t="inlineStr">
        <is>
          <t>NY</t>
        </is>
      </c>
      <c r="C21" s="4" t="inlineStr">
        <is>
          <t xml:space="preserve"> </t>
        </is>
      </c>
      <c r="D21" s="4" t="inlineStr">
        <is>
          <t xml:space="preserve"> </t>
        </is>
      </c>
    </row>
    <row r="22">
      <c r="A22" s="4" t="inlineStr">
        <is>
          <t>Entity Address, Postal Zip Code</t>
        </is>
      </c>
      <c r="B22" s="4" t="inlineStr">
        <is>
          <t>10174</t>
        </is>
      </c>
      <c r="C22" s="4" t="inlineStr">
        <is>
          <t xml:space="preserve"> </t>
        </is>
      </c>
      <c r="D22" s="4" t="inlineStr">
        <is>
          <t xml:space="preserve"> </t>
        </is>
      </c>
    </row>
    <row r="23">
      <c r="A23" s="4" t="inlineStr">
        <is>
          <t>City Area Code</t>
        </is>
      </c>
      <c r="B23" s="4" t="inlineStr">
        <is>
          <t>(212)</t>
        </is>
      </c>
      <c r="C23" s="4" t="inlineStr">
        <is>
          <t xml:space="preserve"> </t>
        </is>
      </c>
      <c r="D23" s="4" t="inlineStr">
        <is>
          <t xml:space="preserve"> </t>
        </is>
      </c>
    </row>
    <row r="24">
      <c r="A24" s="4" t="inlineStr">
        <is>
          <t>Local Phone Number</t>
        </is>
      </c>
      <c r="B24" s="4" t="inlineStr">
        <is>
          <t>818-8800</t>
        </is>
      </c>
      <c r="C24" s="4" t="inlineStr">
        <is>
          <t xml:space="preserve"> </t>
        </is>
      </c>
      <c r="D24" s="4" t="inlineStr">
        <is>
          <t xml:space="preserve"> </t>
        </is>
      </c>
    </row>
    <row r="25">
      <c r="A25" s="4" t="inlineStr">
        <is>
          <t>Title of 12(g) Security</t>
        </is>
      </c>
      <c r="B25" s="4" t="inlineStr">
        <is>
          <t>Common Stock,
par value $0.0001</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tru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0</v>
      </c>
    </row>
    <row r="35">
      <c r="A35" s="4" t="inlineStr">
        <is>
          <t>Entity Common Stock, Shares Outstanding</t>
        </is>
      </c>
      <c r="B35" s="4" t="inlineStr">
        <is>
          <t xml:space="preserve"> </t>
        </is>
      </c>
      <c r="C35" s="6" t="n">
        <v>5199000</v>
      </c>
      <c r="D35" s="4" t="inlineStr">
        <is>
          <t xml:space="preserve"> </t>
        </is>
      </c>
    </row>
    <row r="36">
      <c r="A36" s="4" t="inlineStr">
        <is>
          <t>Documents Incorporated By Reference</t>
        </is>
      </c>
      <c r="B36" s="4" t="inlineStr">
        <is>
          <t>Non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Name</t>
        </is>
      </c>
      <c r="B39" s="4" t="inlineStr">
        <is>
          <t>Victor
    Mokuolu, CPA PLLC</t>
        </is>
      </c>
      <c r="C39" s="4" t="inlineStr">
        <is>
          <t xml:space="preserve"> </t>
        </is>
      </c>
      <c r="D39" s="4" t="inlineStr">
        <is>
          <t xml:space="preserve"> </t>
        </is>
      </c>
    </row>
    <row r="40">
      <c r="A40" s="4" t="inlineStr">
        <is>
          <t>Auditor Location</t>
        </is>
      </c>
      <c r="B40" s="4" t="inlineStr">
        <is>
          <t>Houston,
    Texas</t>
        </is>
      </c>
      <c r="C40" s="4" t="inlineStr">
        <is>
          <t xml:space="preserve"> </t>
        </is>
      </c>
      <c r="D40" s="4" t="inlineStr">
        <is>
          <t xml:space="preserve"> </t>
        </is>
      </c>
    </row>
    <row r="41">
      <c r="A41" s="4" t="inlineStr">
        <is>
          <t>Auditor Firm ID</t>
        </is>
      </c>
      <c r="B41" s="4" t="inlineStr">
        <is>
          <t>6771</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are a shell company
with no business operations. As a result, we do not consider that we face significant cybersecurity risk. Nevertheless, we employ various
procedures designed to identify, protect, detect and respond to and manage reasonably foreseeable cybersecurity risks and threats given
our limited operations. These include, but are not limited to, internal reporting and monitoring and detection tools. We also periodically
assess risks from cybersecurity and technology threats and monitor our information systems for potential vulnerabilities, including those
that could arise from internal sources and external sources such as third-party service To date, we have not
experienced any cybersecurity attacks. However, any such attack could adversely affect our business. Further, a penetration of our systems
or a third-party’s systems or other misappropriation or misuse of personal information could subject us to business, regulatory,
litigation and reputation risk, which could have a negative effect on our business, financial condition and results of operations. The Board as a whole
oversees our cybersecurity risk and receives reports from our management team on various potential cybersecurity matters, including areas
of emerging risks, incidents and industry trends, and other areas of importance.</t>
        </is>
      </c>
    </row>
    <row r="5">
      <c r="A5" s="4" t="inlineStr">
        <is>
          <t>Cybersecurity Risk Third Party Oversight and Identification Processes [Flag]</t>
        </is>
      </c>
      <c r="B5" s="4" t="inlineStr">
        <is>
          <t>true</t>
        </is>
      </c>
    </row>
    <row r="6">
      <c r="A6" s="4" t="inlineStr">
        <is>
          <t>Cybersecurity Risk Board Committee or Subcommittee Responsible for Oversight [Text Block]</t>
        </is>
      </c>
      <c r="B6" s="4" t="inlineStr">
        <is>
          <t>The Board as a whole
oversees our cybersecurity risk and receives reports from our management team on various potential cybersecurity matters, including areas
of emerging risks, incidents and industry trends, and other areas of import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 (1) ORGANIZATION AND BASIS OF PRESENTATION Yale
Transaction Finders, Inc. (the “Company”) was incorporated in Delaware on August 15, 2000 as Sneeoosh Corporation. On October
20, 2000 the company filed an amended Certificate of Incorporation to change the name to Snohomish Corporation. On April 15, 2003, the
Company filed a subsequent amendment to change the name to Yacht Finders, Inc. Yacht Finder’s Inc. business plan was to create
an online database for public buyers and yacht brokers to interface immediately with each other while capturing the benefits of targeting
a larger market. On November 6, 2007, the Company discontinued its prior business and changed its business plan. The Company’s
business plan then consisted of exploring potential targets for a business combination through the purchase of assets, share purchase
or exchange, merger or similar type of transaction. On March 22, 2022, the Company entered into and consummated a Securities Purchase
Agreement (the “Purchase Agreement”) with Fountainhead Capital Management Limited, a Jersey company (the “Seller”),
Ironbound Partners Fund, LLC, a Delaware limited liability company, Moyo Partners, LLC, a New York limited liability company, Dakota
Group, Ltd., a New York limited liability company, and Rise Capital Corp., a New York corporation (each a “Purchaser” and
together, the “Purchasers”). Pursuant to the Purchase Agreement, the Seller sold to Purchasers an aggregate of 5,120,000 98.5 352,6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 (2) SUMMARY OF SIGNIFICANT ACCOUNTING POLICIES Basis
of Presentation The
Company’s financial statements are presented in accordance with accounting principles generally accepted (GAAP) in the United States.
Effective December 31, 2014, the Company elected to early adopt Accounting Standards Update No. 2014-10, Development Stage Entities (Topic
915): Elimination of Certain Financial Reporting Requirements. The adoption of this ASU allows the Company to remove the inception to
date information and other remaining disclosure requirements of Topic 915. 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 and expenses during the reporting period. Actual results could differ
from those estimates. Revenue
Recognition The
Company has not recognized any revenues to date. Therefore, the Company has not yet adopted a revenue recognition
policy. Cash
and Cash Equivalents The
Company considers all highly liquid securities with original maturities of three months or less when acquired to be cash equivalents.
The cash balance at December 31, 2024 is $ 11,167 Loss
per Common Share The
company reports loss per share using a dual presentation of basic and diluted loss per share. Basic loss per share excludes the impact
of common stock equivalents and is determined by dividing income available to common shareholders by the weighted average number of common
shares outstanding during the period. Diluted loss per share reflects the potential dilution that could occur if securities and other
contracts to issue common stock were exercised or converted into common stock. At December 31, 2024 and December 31, 2023, there were
no variances between the basic and diluted loss per share as there were no potentially dilutive securities outstanding. Segment
Reporting The
Company applies ASC 280, Segment Reporting Income
Taxes The
Company accounts for income taxes under the provisions of Accounting Standards Codification (“ASC”) ASC-740 “Accounting
for Income taxes”. ASC-740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 of assets and liabilities using enacted tax rates
in effect for the year in which the differences are expected to reverse. In
addition, ASC-740 seeks to reduce the diversity in practice associated with certain aspects of the recognition and measurement related
to accounting for income taxes and has analyzed filing positions in all of the federal and state jurisdictions where it is required to
file income tax returns, as well as open tax years in these jurisdictions. The Company has identified its federal income tax return and
its state franchise tax return in Delaware as “major” tax jurisdictions, as defined. The Company believes that its income
tax filing positions and deductions will be sustained on audit and does not anticipate any adjustments that will result in a material
adverse effect on the Company’s financial condition, results of operations, or cash flow. Therefore, no reserves for uncertain
income tax positions have been recorded pursuant to ASC-740. Fair
Value Measurements The
Company adopted the provisions of ASC Topic 820, “Fair Measurements and Disclosures”, which defines fair value as used in
numerous accounting pronouncements, establishes a framework for measuring fair value and expands disclosure of fair value measurements. The
estimated fair value of certain financial instruments, including, payables to related parties, and accrued liabiliti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Level
1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financial instruments measured at fair value. New
Accounting Pronouncements “ FASB
ASU 2023-07, Segment Reporting (Topic 280): Improvements to Reportable Segment Disclosures The
FASB issued ASU 2023-07 on November 27, 2023, which is intended to improve reportable segment disclosure requirements. Under previous
guidance, while entities were required to disclose segment revenue and measure of profit or loss, there has been limited disclosure around
the reporting of segment expenses. In addition to enhanced disclosures about significant segment expenses,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ASU 2023-07 is effective for fiscal years beginning after December 15, 2023, and interim periods within fiscal years beginning
after December 15, 2024. The Company has adopted the requirements of the expanded segment disclosures as of December 31, 2024.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 (3) GOING CONCERN The
accompanying financial statements have been prepared assuming that the Company will continue as a going concern. The Company has not
generated any revenue since inception. The Company generated a net loss of $ 42,352 126,957 1,357,2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3" t="inlineStr">
        <is>
          <t>Equity [Abstract]</t>
        </is>
      </c>
      <c r="B3" s="4" t="inlineStr">
        <is>
          <t xml:space="preserve"> </t>
        </is>
      </c>
    </row>
    <row r="4">
      <c r="A4" s="4" t="inlineStr">
        <is>
          <t>STOCKHOLDERS’ DEFICIT</t>
        </is>
      </c>
      <c r="B4" s="4" t="inlineStr">
        <is>
          <t xml:space="preserve"> (4) STOCKHOLDERS’ DEFICIT The
stockholders’ deficit section of the financial statements contains the following classes of capital stock as of December 31, 2024
and 2023:
● Preferred
stock, $ 0.0001 20,000,000 no
● Common
stock, $ 0.0001 80,000,000 5,199,000 5,121,000 78,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 (5) RELATED PARTY TRANSACTIONS At
December 31, 2024 and 2023, the Company had loans and notes outstanding from Ironbound, Moyo Partners LLC and Dakota Group LLC in the
aggregate amount of $ 118,500 73,000 9,901 4,556 The
following table reflects details related party debt on a year-by-year basis: SCHEDULE
OF RELATED PARTY DEBT
As
of As
of
12/31/24 12/31/23
Principal
balance $ 118,500 $ 73,000
Accrued
Interest $ 9,901 $ 4,5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 (6) INCOME TAXES A
reconciliation of income taxes computed at a statutory rate of 21% to the income tax amount recorded is as follows: SCHEDULE
OF INCOME TAX RATE RECONCILIATION
2024 2023
Year Ended
December 31
2024 2023
Income tax expense (credit) at statutory rate $ (8,894 ) $ (8,045 )
Income tax adjustment
Interest Expense 1,122 637
Change of valuation allowance 7,772 7,408
Income tax expense (credit) $ - $ - The
components of the Company’s deferred tax asset as of December 31, 2024 and 2023 are as follows: SCHEDULE
OF DEFERRED TAX ASSETS
2024 2023
Year Ended
December 31
2024 2023
Deferred tax asset – Operating loss carryforward $ 84,932 $ 77,160
Operating losses utilized
Valuation allowance (84,932 ) (77,160 )
Deferred tax asset $ - $ - As
of December 31, 2024, the Company had certain federal net operating loss carryovers (“NOLs”), however, under current tax
law, only NOLs accrued after 2017 may be carried on indefinitely. Further, utilization of the NOLs may be subject to limitation under
the Internal Revenue Code Section 382 should there be a greater than 50% ownership change as determined under regulation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 The
Company files income tax returns in the United States federal jurisdiction. No tax returns are currently under examination by any tax
author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7)
SUBSEQUENT EVENTS Management
has evaluated subsequent events through the date these financial statements were available to be issued as of March 28, 2025. Based
on Managements’ evaluation, no events have occurred that require disclosure or adjustments to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Company’s financial statements are presented in accordance with accounting principles generally accepted (GAAP) in the United States.
Effective December 31, 2014, the Company elected to early adopt Accounting Standards Update No. 2014-10, Development Stage Entities (Topic
915): Elimination of Certain Financial Reporting Requirements. The adoption of this ASU allows the Company to remove the inception to
date information and other remaining disclosure requirements of Topic 915.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 and expenses during the reporting period. Actual results could differ
from those estimates. </t>
        </is>
      </c>
    </row>
    <row r="6">
      <c r="A6" s="4" t="inlineStr">
        <is>
          <t>Revenue Recognition</t>
        </is>
      </c>
      <c r="B6" s="4" t="inlineStr">
        <is>
          <t xml:space="preserve">Revenue
Recognition The
Company has not recognized any revenues to date. Therefore, the Company has not yet adopted a revenue recognition
policy. </t>
        </is>
      </c>
    </row>
    <row r="7">
      <c r="A7" s="4" t="inlineStr">
        <is>
          <t>Cash and Cash Equivalents</t>
        </is>
      </c>
      <c r="B7" s="4" t="inlineStr">
        <is>
          <t xml:space="preserve">Cash
and Cash Equivalents The
Company considers all highly liquid securities with original maturities of three months or less when acquired to be cash equivalents.
The cash balance at December 31, 2024 is $ 11,167 </t>
        </is>
      </c>
    </row>
    <row r="8">
      <c r="A8" s="4" t="inlineStr">
        <is>
          <t>Loss per Common Share</t>
        </is>
      </c>
      <c r="B8" s="4" t="inlineStr">
        <is>
          <t xml:space="preserve">Loss
per Common Share The
company reports loss per share using a dual presentation of basic and diluted loss per share. Basic loss per share excludes the impact
of common stock equivalents and is determined by dividing income available to common shareholders by the weighted average number of common
shares outstanding during the period. Diluted loss per share reflects the potential dilution that could occur if securities and other
contracts to issue common stock were exercised or converted into common stock. At December 31, 2024 and December 31, 2023, there were
no variances between the basic and diluted loss per share as there were no potentially dilutive securities outstanding. </t>
        </is>
      </c>
    </row>
    <row r="9">
      <c r="A9" s="4" t="inlineStr">
        <is>
          <t>Segment Reporting</t>
        </is>
      </c>
      <c r="B9" s="4" t="inlineStr">
        <is>
          <t xml:space="preserve">Segment
Reporting The
Company applies ASC 280, Segment Reporting </t>
        </is>
      </c>
    </row>
    <row r="10">
      <c r="A10" s="4" t="inlineStr">
        <is>
          <t>Income Taxes</t>
        </is>
      </c>
      <c r="B10" s="4" t="inlineStr">
        <is>
          <t xml:space="preserve">Income
Taxes The
Company accounts for income taxes under the provisions of Accounting Standards Codification (“ASC”) ASC-740 “Accounting
for Income taxes”. ASC-740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 of assets and liabilities using enacted tax rates
in effect for the year in which the differences are expected to reverse. In
addition, ASC-740 seeks to reduce the diversity in practice associated with certain aspects of the recognition and measurement related
to accounting for income taxes and has analyzed filing positions in all of the federal and state jurisdictions where it is required to
file income tax returns, as well as open tax years in these jurisdictions. The Company has identified its federal income tax return and
its state franchise tax return in Delaware as “major” tax jurisdictions, as defined. The Company believes that its income
tax filing positions and deductions will be sustained on audit and does not anticipate any adjustments that will result in a material
adverse effect on the Company’s financial condition, results of operations, or cash flow. Therefore, no reserves for uncertain
income tax positions have been recorded pursuant to ASC-740. </t>
        </is>
      </c>
    </row>
    <row r="11">
      <c r="A11" s="4" t="inlineStr">
        <is>
          <t>Fair Value Measurements</t>
        </is>
      </c>
      <c r="B11" s="4" t="inlineStr">
        <is>
          <t xml:space="preserve">Fair
Value Measurements The
Company adopted the provisions of ASC Topic 820, “Fair Measurements and Disclosures”, which defines fair value as used in
numerous accounting pronouncements, establishes a framework for measuring fair value and expands disclosure of fair value measurements. The
estimated fair value of certain financial instruments, including, payables to related parties, and accrued liabiliti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Level
1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financial instruments measured at fair value. </t>
        </is>
      </c>
    </row>
    <row r="12">
      <c r="A12" s="4" t="inlineStr">
        <is>
          <t>New Accounting Pronouncements</t>
        </is>
      </c>
      <c r="B12" s="4" t="inlineStr">
        <is>
          <t>New
Accounting Pronouncements “ FASB
ASU 2023-07, Segment Reporting (Topic 280): Improvements to Reportable Segment Disclosures The
FASB issued ASU 2023-07 on November 27, 2023, which is intended to improve reportable segment disclosure requirements. Under previous
guidance, while entities were required to disclose segment revenue and measure of profit or loss, there has been limited disclosure around
the reporting of segment expenses. In addition to enhanced disclosures about significant segment expenses,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ASU 2023-07 is effective for fiscal years beginning after December 15, 2023, and interim periods within fiscal years beginning
after December 15, 2024. The Company has adopted the requirements of the expanded segment disclosures as of December 31, 2024.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DEBT</t>
        </is>
      </c>
      <c r="B4" s="4" t="inlineStr">
        <is>
          <t xml:space="preserve">The
following table reflects details related party debt on a year-by-year basis: SCHEDULE
OF RELATED PARTY DEBT
As
of As
of
12/31/24 12/31/23
Principal
balance $ 118,500 $ 73,000
Accrued
Interest $ 9,901 $ 4,5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t>
        </is>
      </c>
      <c r="B3" s="5" t="n">
        <v>11167</v>
      </c>
      <c r="C3" s="5" t="n">
        <v>2601</v>
      </c>
    </row>
    <row r="4">
      <c r="A4" s="4" t="inlineStr">
        <is>
          <t>TOTAL ASSETS</t>
        </is>
      </c>
      <c r="B4" s="6" t="n">
        <v>11167</v>
      </c>
      <c r="C4" s="6" t="n">
        <v>2601</v>
      </c>
    </row>
    <row r="5">
      <c r="A5" s="3" t="inlineStr">
        <is>
          <t>Current liabilities</t>
        </is>
      </c>
      <c r="B5" s="4" t="inlineStr">
        <is>
          <t xml:space="preserve"> </t>
        </is>
      </c>
      <c r="C5" s="4" t="inlineStr">
        <is>
          <t xml:space="preserve"> </t>
        </is>
      </c>
    </row>
    <row r="6">
      <c r="A6" s="4" t="inlineStr">
        <is>
          <t>Accrued liabilities</t>
        </is>
      </c>
      <c r="B6" s="6" t="n">
        <v>9723</v>
      </c>
      <c r="C6" s="6" t="n">
        <v>9650</v>
      </c>
    </row>
    <row r="7">
      <c r="A7" s="4" t="inlineStr">
        <is>
          <t>Total current liabilities and total liabilities</t>
        </is>
      </c>
      <c r="B7" s="6" t="n">
        <v>138124</v>
      </c>
      <c r="C7" s="6" t="n">
        <v>87206</v>
      </c>
    </row>
    <row r="8">
      <c r="A8" s="3" t="inlineStr">
        <is>
          <t>Stockholders’ deficit</t>
        </is>
      </c>
      <c r="B8" s="4" t="inlineStr">
        <is>
          <t xml:space="preserve"> </t>
        </is>
      </c>
      <c r="C8" s="4" t="inlineStr">
        <is>
          <t xml:space="preserve"> </t>
        </is>
      </c>
    </row>
    <row r="9">
      <c r="A9" s="4" t="inlineStr">
        <is>
          <t>Preferred stock, par value $0.0001, 20,000,000 shares authorized, no shares issued and outstanding at December 31, 2024 and December 31, 2023, respectively</t>
        </is>
      </c>
      <c r="B9" s="4" t="inlineStr">
        <is>
          <t xml:space="preserve"> </t>
        </is>
      </c>
      <c r="C9" s="4" t="inlineStr">
        <is>
          <t xml:space="preserve"> </t>
        </is>
      </c>
    </row>
    <row r="10">
      <c r="A10" s="4" t="inlineStr">
        <is>
          <t>Common stock, par value $0.0001, 80,000,000 shares authorized, 5,199,000 shares issued and outstanding at December 31, 2024 and December 31, 2023, respectively</t>
        </is>
      </c>
      <c r="B10" s="6" t="n">
        <v>520</v>
      </c>
      <c r="C10" s="6" t="n">
        <v>520</v>
      </c>
    </row>
    <row r="11">
      <c r="A11" s="4" t="inlineStr">
        <is>
          <t>Additional paid-in capital</t>
        </is>
      </c>
      <c r="B11" s="6" t="n">
        <v>1229743</v>
      </c>
      <c r="C11" s="6" t="n">
        <v>1229743</v>
      </c>
    </row>
    <row r="12">
      <c r="A12" s="4" t="inlineStr">
        <is>
          <t>Accumulated deficit</t>
        </is>
      </c>
      <c r="B12" s="6" t="n">
        <v>-1357220</v>
      </c>
      <c r="C12" s="6" t="n">
        <v>-1314868</v>
      </c>
    </row>
    <row r="13">
      <c r="A13" s="4" t="inlineStr">
        <is>
          <t>Total stockholders’ deficit</t>
        </is>
      </c>
      <c r="B13" s="6" t="n">
        <v>-126957</v>
      </c>
      <c r="C13" s="6" t="n">
        <v>-84605</v>
      </c>
    </row>
    <row r="14">
      <c r="A14" s="4" t="inlineStr">
        <is>
          <t>TOTAL LIABILITIES AND STOCKHOLDERS’ DEFICIT</t>
        </is>
      </c>
      <c r="B14" s="6" t="n">
        <v>11167</v>
      </c>
      <c r="C14" s="6" t="n">
        <v>2601</v>
      </c>
    </row>
    <row r="15">
      <c r="A15" s="4" t="inlineStr">
        <is>
          <t>Related Party [Member]</t>
        </is>
      </c>
      <c r="B15" s="4" t="inlineStr">
        <is>
          <t xml:space="preserve"> </t>
        </is>
      </c>
      <c r="C15" s="4" t="inlineStr">
        <is>
          <t xml:space="preserve"> </t>
        </is>
      </c>
    </row>
    <row r="16">
      <c r="A16" s="3" t="inlineStr">
        <is>
          <t>Current liabilities</t>
        </is>
      </c>
      <c r="B16" s="4" t="inlineStr">
        <is>
          <t xml:space="preserve"> </t>
        </is>
      </c>
      <c r="C16" s="4" t="inlineStr">
        <is>
          <t xml:space="preserve"> </t>
        </is>
      </c>
    </row>
    <row r="17">
      <c r="A17" s="4" t="inlineStr">
        <is>
          <t>Note payable – related party</t>
        </is>
      </c>
      <c r="B17" s="6" t="n">
        <v>118500</v>
      </c>
      <c r="C17" s="6" t="n">
        <v>73000</v>
      </c>
    </row>
    <row r="18">
      <c r="A18" s="4" t="inlineStr">
        <is>
          <t>Accrued interest– related party</t>
        </is>
      </c>
      <c r="B18" s="5" t="n">
        <v>9901</v>
      </c>
      <c r="C18" s="5" t="n">
        <v>45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RATE RECONCILIATION</t>
        </is>
      </c>
      <c r="B4" s="4" t="inlineStr">
        <is>
          <t xml:space="preserve">A
reconciliation of income taxes computed at a statutory rate of 21% to the income tax amount recorded is as follows: SCHEDULE
OF INCOME TAX RATE RECONCILIATION
2024 2023
Year Ended
December 31
2024 2023
Income tax expense (credit) at statutory rate $ (8,894 ) $ (8,045 )
Income tax adjustment
Interest Expense 1,122 637
Change of valuation allowance 7,772 7,408
Income tax expense (credit) $ - $ - </t>
        </is>
      </c>
    </row>
    <row r="5">
      <c r="A5" s="4" t="inlineStr">
        <is>
          <t>SCHEDULE OF DEFERRED TAX ASSETS</t>
        </is>
      </c>
      <c r="B5" s="4" t="inlineStr">
        <is>
          <t xml:space="preserve">The
components of the Company’s deferred tax asset as of December 31, 2024 and 2023 are as follows: SCHEDULE
OF DEFERRED TAX ASSETS
2024 2023
Year Ended
December 31
2024 2023
Deferred tax asset – Operating loss carryforward $ 84,932 $ 77,160
Operating losses utilized
Valuation allowance (84,932 ) (77,160 )
Deferred tax asset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ORGANIZATION AND BASIS OF PRESENTATION (Details Narrative) - Purchase Agreement [Member]</t>
        </is>
      </c>
      <c r="B1" s="2" t="inlineStr">
        <is>
          <t>Mar. 22, 2022 USD ($) shares</t>
        </is>
      </c>
    </row>
    <row r="2">
      <c r="A2" s="3" t="inlineStr">
        <is>
          <t>Collaborative Arrangement and Arrangement Other than Collaborative [Line Items]</t>
        </is>
      </c>
      <c r="B2" s="4" t="inlineStr">
        <is>
          <t xml:space="preserve"> </t>
        </is>
      </c>
    </row>
    <row r="3">
      <c r="A3" s="4" t="inlineStr">
        <is>
          <t>Number of shares sold | shares</t>
        </is>
      </c>
      <c r="B3" s="6" t="n">
        <v>5120000</v>
      </c>
    </row>
    <row r="4">
      <c r="A4" s="4" t="inlineStr">
        <is>
          <t>Ownership percentage</t>
        </is>
      </c>
      <c r="B4" s="9" t="n">
        <v>0.985</v>
      </c>
    </row>
    <row r="5">
      <c r="A5" s="4" t="inlineStr">
        <is>
          <t>Aggregate purchase price | $</t>
        </is>
      </c>
      <c r="B5" s="5" t="n">
        <v>35264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ash</t>
        </is>
      </c>
      <c r="B3" s="5" t="n">
        <v>11167</v>
      </c>
      <c r="C3" s="5" t="n">
        <v>26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42352</v>
      </c>
      <c r="C4" s="5" t="n">
        <v>38310</v>
      </c>
    </row>
    <row r="5">
      <c r="A5" s="4" t="inlineStr">
        <is>
          <t>Working capital deficit</t>
        </is>
      </c>
      <c r="B5" s="6" t="n">
        <v>126957</v>
      </c>
      <c r="C5" s="4" t="inlineStr">
        <is>
          <t xml:space="preserve"> </t>
        </is>
      </c>
    </row>
    <row r="6">
      <c r="A6" s="4" t="inlineStr">
        <is>
          <t>Accumulated deficit</t>
        </is>
      </c>
      <c r="B6" s="5" t="n">
        <v>1357220</v>
      </c>
      <c r="C6" s="5" t="n">
        <v>1314868</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OCKHOLDERS’ DEFICIT (Details Narrative) - $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Preferred stock, par value</t>
        </is>
      </c>
      <c r="B4" s="7" t="n">
        <v>0.0001</v>
      </c>
      <c r="C4" s="7" t="n">
        <v>0.0001</v>
      </c>
    </row>
    <row r="5">
      <c r="A5" s="4" t="inlineStr">
        <is>
          <t>Preferred stock, shares authorized</t>
        </is>
      </c>
      <c r="B5" s="6" t="n">
        <v>20000000</v>
      </c>
      <c r="C5" s="6" t="n">
        <v>2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001</v>
      </c>
      <c r="C8" s="7" t="n">
        <v>0.0001</v>
      </c>
    </row>
    <row r="9">
      <c r="A9" s="4" t="inlineStr">
        <is>
          <t>Common stock, shares authorized</t>
        </is>
      </c>
      <c r="B9" s="6" t="n">
        <v>80000000</v>
      </c>
      <c r="C9" s="6" t="n">
        <v>80000000</v>
      </c>
    </row>
    <row r="10">
      <c r="A10" s="4" t="inlineStr">
        <is>
          <t>Common stock, shares issued</t>
        </is>
      </c>
      <c r="B10" s="6" t="n">
        <v>5199000</v>
      </c>
      <c r="C10" s="6" t="n">
        <v>5199000</v>
      </c>
    </row>
    <row r="11">
      <c r="A11" s="4" t="inlineStr">
        <is>
          <t>Common stock, shares outstanding</t>
        </is>
      </c>
      <c r="B11" s="6" t="n">
        <v>5199000</v>
      </c>
      <c r="C11" s="6" t="n">
        <v>5199000</v>
      </c>
    </row>
    <row r="12">
      <c r="A12" s="4" t="inlineStr">
        <is>
          <t>Restricted shares</t>
        </is>
      </c>
      <c r="B12" s="6" t="n">
        <v>5121000</v>
      </c>
      <c r="C12" s="4" t="inlineStr">
        <is>
          <t xml:space="preserve"> </t>
        </is>
      </c>
    </row>
    <row r="13">
      <c r="A13" s="4" t="inlineStr">
        <is>
          <t>Non Restricted shares</t>
        </is>
      </c>
      <c r="B13" s="6" t="n">
        <v>78000</v>
      </c>
      <c r="C1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RELATED PARTY DEBT (Details) - Related Party [Member] - USD ($)</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Principal balance</t>
        </is>
      </c>
      <c r="B3" s="5" t="n">
        <v>118500</v>
      </c>
      <c r="C3" s="5" t="n">
        <v>73000</v>
      </c>
    </row>
    <row r="4">
      <c r="A4" s="4" t="inlineStr">
        <is>
          <t>Accrued Interest</t>
        </is>
      </c>
      <c r="B4" s="5" t="n">
        <v>9901</v>
      </c>
      <c r="C4" s="5" t="n">
        <v>455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Narrative) - Ironbound and Fountainhead Capital Mangement Limited [Member] - USD ($)</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Note payable</t>
        </is>
      </c>
      <c r="B3" s="5" t="n">
        <v>118500</v>
      </c>
      <c r="C3" s="5" t="n">
        <v>73000</v>
      </c>
    </row>
    <row r="4">
      <c r="A4" s="4" t="inlineStr">
        <is>
          <t>Accrued interest</t>
        </is>
      </c>
      <c r="B4" s="5" t="n">
        <v>9901</v>
      </c>
      <c r="C4" s="5" t="n">
        <v>455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INCOME TAX RATE RECONCILIATION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expense (credit) at statutory rate</t>
        </is>
      </c>
      <c r="B4" s="5" t="n">
        <v>-8894</v>
      </c>
      <c r="C4" s="5" t="n">
        <v>-8045</v>
      </c>
    </row>
    <row r="5">
      <c r="A5" s="4" t="inlineStr">
        <is>
          <t>Interest Expense</t>
        </is>
      </c>
      <c r="B5" s="6" t="n">
        <v>1122</v>
      </c>
      <c r="C5" s="6" t="n">
        <v>637</v>
      </c>
    </row>
    <row r="6">
      <c r="A6" s="4" t="inlineStr">
        <is>
          <t>Change of valuation allowance</t>
        </is>
      </c>
      <c r="B6" s="6" t="n">
        <v>7772</v>
      </c>
      <c r="C6" s="6" t="n">
        <v>7408</v>
      </c>
    </row>
    <row r="7">
      <c r="A7" s="4" t="inlineStr">
        <is>
          <t>Income tax expense (credit)</t>
        </is>
      </c>
      <c r="B7" s="4" t="inlineStr">
        <is>
          <t xml:space="preserve"> </t>
        </is>
      </c>
      <c r="C7"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tax asset – Operating loss carryforward</t>
        </is>
      </c>
      <c r="B3" s="5" t="n">
        <v>84932</v>
      </c>
      <c r="C3" s="5" t="n">
        <v>77160</v>
      </c>
    </row>
    <row r="4">
      <c r="A4" s="4" t="inlineStr">
        <is>
          <t>Valuation allowance</t>
        </is>
      </c>
      <c r="B4" s="6" t="n">
        <v>-84932</v>
      </c>
      <c r="C4" s="6" t="n">
        <v>-77160</v>
      </c>
    </row>
    <row r="5">
      <c r="A5" s="4" t="inlineStr">
        <is>
          <t>Deferred tax asset</t>
        </is>
      </c>
      <c r="B5" s="4" t="inlineStr">
        <is>
          <t xml:space="preserve"> </t>
        </is>
      </c>
      <c r="C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Details Narrative)</t>
        </is>
      </c>
      <c r="B1" s="2" t="inlineStr">
        <is>
          <t>12 Months Ended</t>
        </is>
      </c>
    </row>
    <row r="2">
      <c r="B2" s="2" t="inlineStr">
        <is>
          <t>Dec. 31, 2024</t>
        </is>
      </c>
    </row>
    <row r="3">
      <c r="A3" s="3" t="inlineStr">
        <is>
          <t>Income Tax Disclosure [Abstract]</t>
        </is>
      </c>
      <c r="B3" s="4" t="inlineStr">
        <is>
          <t xml:space="preserve"> </t>
        </is>
      </c>
    </row>
    <row r="4">
      <c r="A4" s="4" t="inlineStr">
        <is>
          <t>Limitations of net operating loss carryovers</t>
        </is>
      </c>
      <c r="B4" s="4" t="inlineStr">
        <is>
          <t>utilization of the NOLs may be subject to limitation under
the Internal Revenue Code Section 382 should there be a greater than 50% ownership change as determined under regul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80000000</v>
      </c>
      <c r="C8" s="6" t="n">
        <v>80000000</v>
      </c>
    </row>
    <row r="9">
      <c r="A9" s="4" t="inlineStr">
        <is>
          <t>Common stock, shares issued</t>
        </is>
      </c>
      <c r="B9" s="6" t="n">
        <v>5199000</v>
      </c>
      <c r="C9" s="6" t="n">
        <v>5199000</v>
      </c>
    </row>
    <row r="10">
      <c r="A10" s="4" t="inlineStr">
        <is>
          <t>Common stock, shares outstanding</t>
        </is>
      </c>
      <c r="B10" s="6" t="n">
        <v>5199000</v>
      </c>
      <c r="C10" s="6" t="n">
        <v>519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General and administrative</t>
        </is>
      </c>
      <c r="B6" s="6" t="n">
        <v>37007</v>
      </c>
      <c r="C6" s="6" t="n">
        <v>35275</v>
      </c>
    </row>
    <row r="7">
      <c r="A7" s="4" t="inlineStr">
        <is>
          <t>Loss from operations</t>
        </is>
      </c>
      <c r="B7" s="6" t="n">
        <v>-37007</v>
      </c>
      <c r="C7" s="6" t="n">
        <v>-35275</v>
      </c>
    </row>
    <row r="8">
      <c r="A8" s="3" t="inlineStr">
        <is>
          <t>Other expenses</t>
        </is>
      </c>
      <c r="B8" s="4" t="inlineStr">
        <is>
          <t xml:space="preserve"> </t>
        </is>
      </c>
      <c r="C8" s="4" t="inlineStr">
        <is>
          <t xml:space="preserve"> </t>
        </is>
      </c>
    </row>
    <row r="9">
      <c r="A9" s="4" t="inlineStr">
        <is>
          <t>Interest expense-related party</t>
        </is>
      </c>
      <c r="B9" s="6" t="n">
        <v>5345</v>
      </c>
      <c r="C9" s="6" t="n">
        <v>3035</v>
      </c>
    </row>
    <row r="10">
      <c r="A10" s="4" t="inlineStr">
        <is>
          <t>Net loss before income taxes</t>
        </is>
      </c>
      <c r="B10" s="6" t="n">
        <v>-42352</v>
      </c>
      <c r="C10" s="6" t="n">
        <v>-38310</v>
      </c>
    </row>
    <row r="11">
      <c r="A11" s="4" t="inlineStr">
        <is>
          <t>Provision for income taxes</t>
        </is>
      </c>
      <c r="B11" s="4" t="inlineStr">
        <is>
          <t xml:space="preserve"> </t>
        </is>
      </c>
      <c r="C11" s="4" t="inlineStr">
        <is>
          <t xml:space="preserve"> </t>
        </is>
      </c>
    </row>
    <row r="12">
      <c r="A12" s="4" t="inlineStr">
        <is>
          <t>Net Loss</t>
        </is>
      </c>
      <c r="B12" s="5" t="n">
        <v>-42352</v>
      </c>
      <c r="C12" s="5" t="n">
        <v>-38310</v>
      </c>
    </row>
    <row r="13">
      <c r="A13" s="4" t="inlineStr">
        <is>
          <t>Basic loss per share</t>
        </is>
      </c>
      <c r="B13" s="8" t="n">
        <v>-0.01</v>
      </c>
      <c r="C13" s="8" t="n">
        <v>-0.01</v>
      </c>
    </row>
    <row r="14">
      <c r="A14" s="4" t="inlineStr">
        <is>
          <t>Weighted average number of common shares outstanding - basic</t>
        </is>
      </c>
      <c r="B14" s="6" t="n">
        <v>5199000</v>
      </c>
      <c r="C14" s="6" t="n">
        <v>5199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Statement of Changes in Stockholders' Deficit - USD ($)</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5" t="n">
        <v>520</v>
      </c>
      <c r="C2" s="5" t="n">
        <v>1229743</v>
      </c>
      <c r="D2" s="5" t="n">
        <v>-1276558</v>
      </c>
      <c r="E2" s="5" t="n">
        <v>-46295</v>
      </c>
    </row>
    <row r="3">
      <c r="A3" s="4" t="inlineStr">
        <is>
          <t>Balance, shares at Dec. 31, 2022</t>
        </is>
      </c>
      <c r="B3" s="6" t="n">
        <v>51990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38310</v>
      </c>
      <c r="E4" s="6" t="n">
        <v>-38310</v>
      </c>
    </row>
    <row r="5">
      <c r="A5" s="4" t="inlineStr">
        <is>
          <t>Balance at Dec. 31, 2023</t>
        </is>
      </c>
      <c r="B5" s="5" t="n">
        <v>520</v>
      </c>
      <c r="C5" s="6" t="n">
        <v>1229743</v>
      </c>
      <c r="D5" s="6" t="n">
        <v>-1314868</v>
      </c>
      <c r="E5" s="6" t="n">
        <v>-84605</v>
      </c>
    </row>
    <row r="6">
      <c r="A6" s="4" t="inlineStr">
        <is>
          <t>Balance, shares at Dec. 31, 2023</t>
        </is>
      </c>
      <c r="B6" s="6" t="n">
        <v>5199000</v>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6" t="n">
        <v>-42352</v>
      </c>
      <c r="E7" s="6" t="n">
        <v>-42352</v>
      </c>
    </row>
    <row r="8">
      <c r="A8" s="4" t="inlineStr">
        <is>
          <t>Balance at Dec. 31, 2024</t>
        </is>
      </c>
      <c r="B8" s="5" t="n">
        <v>520</v>
      </c>
      <c r="C8" s="5" t="n">
        <v>1229743</v>
      </c>
      <c r="D8" s="5" t="n">
        <v>-1357220</v>
      </c>
      <c r="E8" s="5" t="n">
        <v>-126957</v>
      </c>
    </row>
    <row r="9">
      <c r="A9" s="4" t="inlineStr">
        <is>
          <t>Balance, shares at Dec. 31, 2024</t>
        </is>
      </c>
      <c r="B9" s="6" t="n">
        <v>5199000</v>
      </c>
      <c r="C9" s="4" t="inlineStr">
        <is>
          <t xml:space="preserve"> </t>
        </is>
      </c>
      <c r="D9" s="4" t="inlineStr">
        <is>
          <t xml:space="preserve"> </t>
        </is>
      </c>
      <c r="E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42352</v>
      </c>
      <c r="C4" s="5" t="n">
        <v>-38310</v>
      </c>
    </row>
    <row r="5">
      <c r="A5" s="3" t="inlineStr">
        <is>
          <t>Adjustments to reconcile net loss to net cash used in operating activities:</t>
        </is>
      </c>
      <c r="B5" s="4" t="inlineStr">
        <is>
          <t xml:space="preserve"> </t>
        </is>
      </c>
      <c r="C5" s="4" t="inlineStr">
        <is>
          <t xml:space="preserve"> </t>
        </is>
      </c>
    </row>
    <row r="6">
      <c r="A6" s="4" t="inlineStr">
        <is>
          <t>Increase in interest payable- related party</t>
        </is>
      </c>
      <c r="B6" s="6" t="n">
        <v>5345</v>
      </c>
      <c r="C6" s="6" t="n">
        <v>3035</v>
      </c>
    </row>
    <row r="7">
      <c r="A7" s="3" t="inlineStr">
        <is>
          <t>Changes in operating assets and liabilities:</t>
        </is>
      </c>
      <c r="B7" s="4" t="inlineStr">
        <is>
          <t xml:space="preserve"> </t>
        </is>
      </c>
      <c r="C7" s="4" t="inlineStr">
        <is>
          <t xml:space="preserve"> </t>
        </is>
      </c>
    </row>
    <row r="8">
      <c r="A8" s="4" t="inlineStr">
        <is>
          <t>Increase in accounts payable</t>
        </is>
      </c>
      <c r="B8" s="6" t="n">
        <v>73</v>
      </c>
      <c r="C8" s="6" t="n">
        <v>2000</v>
      </c>
    </row>
    <row r="9">
      <c r="A9" s="4" t="inlineStr">
        <is>
          <t>Net cash used in operating activities</t>
        </is>
      </c>
      <c r="B9" s="6" t="n">
        <v>-36934</v>
      </c>
      <c r="C9" s="6" t="n">
        <v>-33275</v>
      </c>
    </row>
    <row r="10">
      <c r="A10" s="3" t="inlineStr">
        <is>
          <t>FINANCING ACTIVITIES</t>
        </is>
      </c>
      <c r="B10" s="4" t="inlineStr">
        <is>
          <t xml:space="preserve"> </t>
        </is>
      </c>
      <c r="C10" s="4" t="inlineStr">
        <is>
          <t xml:space="preserve"> </t>
        </is>
      </c>
    </row>
    <row r="11">
      <c r="A11" s="4" t="inlineStr">
        <is>
          <t>Proceeds from notes payable - related party</t>
        </is>
      </c>
      <c r="B11" s="6" t="n">
        <v>45500</v>
      </c>
      <c r="C11" s="6" t="n">
        <v>23000</v>
      </c>
    </row>
    <row r="12">
      <c r="A12" s="4" t="inlineStr">
        <is>
          <t>Net cash provided by financing activities</t>
        </is>
      </c>
      <c r="B12" s="6" t="n">
        <v>45500</v>
      </c>
      <c r="C12" s="6" t="n">
        <v>23000</v>
      </c>
    </row>
    <row r="13">
      <c r="A13" s="4" t="inlineStr">
        <is>
          <t>Net increase (decrease) in cash</t>
        </is>
      </c>
      <c r="B13" s="6" t="n">
        <v>8566</v>
      </c>
      <c r="C13" s="6" t="n">
        <v>-10275</v>
      </c>
    </row>
    <row r="14">
      <c r="A14" s="4" t="inlineStr">
        <is>
          <t>Cash at beginning of period</t>
        </is>
      </c>
      <c r="B14" s="6" t="n">
        <v>2601</v>
      </c>
      <c r="C14" s="6" t="n">
        <v>12876</v>
      </c>
    </row>
    <row r="15">
      <c r="A15" s="4" t="inlineStr">
        <is>
          <t>Cash at end of period</t>
        </is>
      </c>
      <c r="B15" s="5" t="n">
        <v>11167</v>
      </c>
      <c r="C15" s="5" t="n">
        <v>260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42352</v>
      </c>
      <c r="C4" s="5" t="n">
        <v>-3831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Disclosure - Insider Trading Policies and Procedures</t>
        </is>
      </c>
      <c r="B4" s="4" t="inlineStr">
        <is>
          <t>The Company has not
currently adopted an insider trading policy or other procedures governing the purchase, sale, and/or other dispositions of the Company’s
securities by directors, officers and employees because trading in the Company’s securities at this time is extremely limited.
The Company intends to adopt an insider trading policy in connection with any business combination transaction that the Company seeks
to consummate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00:39Z</dcterms:created>
  <dcterms:modified xmlns:dcterms="http://purl.org/dc/terms/" xmlns:xsi="http://www.w3.org/2001/XMLSchema-instance" xsi:type="dcterms:W3CDTF">2025-03-28T20:00:41Z</dcterms:modified>
</cp:coreProperties>
</file>